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STOCKHOLDERS' EQUITY"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 EQUITY (Details N" sheetId="17" state="visible" r:id="rId17"/>
    <sheet xmlns:r="http://schemas.openxmlformats.org/officeDocument/2006/relationships" name="RELATED PARTIES (Details Narrat"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693</t>
        </is>
      </c>
      <c r="C12" s="4" t="inlineStr">
        <is>
          <t xml:space="preserve"> </t>
        </is>
      </c>
    </row>
    <row r="13">
      <c r="A13" s="4" t="inlineStr">
        <is>
          <t>Entity Registrant Name</t>
        </is>
      </c>
      <c r="B13" s="4" t="inlineStr">
        <is>
          <t>Signature Holdings Corporation</t>
        </is>
      </c>
      <c r="C13" s="4" t="inlineStr">
        <is>
          <t xml:space="preserve"> </t>
        </is>
      </c>
    </row>
    <row r="14">
      <c r="A14" s="4" t="inlineStr">
        <is>
          <t>Entity Central Index Key</t>
        </is>
      </c>
      <c r="B14" s="4" t="inlineStr">
        <is>
          <t>0001635341</t>
        </is>
      </c>
      <c r="C14" s="4" t="inlineStr">
        <is>
          <t xml:space="preserve"> </t>
        </is>
      </c>
    </row>
    <row r="15">
      <c r="A15" s="4" t="inlineStr">
        <is>
          <t>Entity Tax Identification Number</t>
        </is>
      </c>
      <c r="B15" s="4" t="inlineStr">
        <is>
          <t>13-39773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90
10th St. N. - Unit 10</t>
        </is>
      </c>
      <c r="C17" s="4" t="inlineStr">
        <is>
          <t xml:space="preserve"> </t>
        </is>
      </c>
    </row>
    <row r="18">
      <c r="A18" s="4" t="inlineStr">
        <is>
          <t>Entity Address, City or Town</t>
        </is>
      </c>
      <c r="B18" s="4" t="inlineStr">
        <is>
          <t>St. Petersburg</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705</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647-519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986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Historically,
the Company’s primary sources of liquidity have been cash flows from the issuance of common stock and capital contributions from
existing shareholders to pay for expenses in excess of the cash proceeds of Common Stock issuances. The Company’s ability to meet
its future obligations is dependent upon its ability to complete its Securities and Exchange Commission (“SEC”) registration,
raise capital and close on a potential business combination as discussed in Note 1. These factors raise substantial doubt about the Company’s
ability to continue as a going concern. While there can
be no assurances, the Company intends to raise such capital through issuances of additional equity raises and pursuit of mergers and business
combinations.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 3. SUMMARY OF SIGNIFICANT ACCOUNTING POLICIES Basis of
Accounting The accompanying
unaudited condensed financial statements have been prepared in accordance with U.S. generally accepted accounting principles (“GAAP”)
for interim financial information and Article 8 of Regulation S-x. Accordingly, they do not include all of the information and footnotes
required by GAAP. In the opinion of management, all adjustments for a fair presentation have been included. Operating results for the
three months ended March 31, 2024 are not necessarily indicative of the results that may be expected for the year ended December 31, 2024. The accompanying
unaudited condensed financial statements should be read in conjunction with the audited financial statement and notes thereto included
in the Company’s Annual Report filed on March 31, 2025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Segment
Reporting ASC 280, Segment
Reporting Use of
Estimates The preparation
of the accompanying unaudited condens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Estimates are adjusted to reflect actual experience when necessary. There were no significant estimates for the
three months ended March 31, 2025 and 2024. Prepaid Expenses Prepaid expenses includes
advance payments to vendors for services expected to be recognized within the next 12 months. Prepaid expenses consists of filing services. Income
Taxes The Company utilizes
the asset and liability method of accounting for deferred income taxes as prescribed by ASC 740, Income Taxes ASC Topic 740 prescribes a recognition threshold
and a measurement attribute for the unaudited condens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March 31, 2025 and December 31, 2024,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2017.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0%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in
connection with a potential business combination may be subject to an excise tax. Whether and to what extent the Company would be subject
to the excise tax in connection with a business combination would depend on a number of factors, including (i) the fair market value of
the redemptions and repurchases in connection with the business combination,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As of March 31, 2025, it has been determined that none of the IR Act tax provisions have an impact to
the Company’s fiscal 2025 tax provision. The Company will continue to monitor for updates to the Company’s business along
with guidance issued with respect to the IR Act to determine whether any adjustments are needed to the Company’s tax provision in
future periods. Net Income (Loss) Per Share The Company reports earnings per share in accordance
with ASC 260, Earnings Per Share New
Accounting Pronouncements, recently adopted In December
2023, the FASB issued ASU 2023-09, Income Taxes 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 4. STOCKHOLDERS' EQUITY The Company authorized
10,000,000 100,000,000 no 986,400 In May 2024,
the Company’s certificate of incorporation was amended to remove the shares of Preferred Stock from its authorized capital. As there
were no shares outstanding at the time of the amendment, there were no shares that were cancelled. The Company authorized 10,000,000 986,400 The Company’s
Board of Directors has the power to issue any or all of the authorized but unissued Common Stock without stockholder approval. There are
currently no commitments to issue any shares of common stock. However, the Company will, in all likelihood, issue a substantial number
of additional shares in connection with a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 5. RELATED PARTIES Certain
stockholders of the Company paid for the historical expenses of the Company in excess of cash raised from the issuance of common
stock in exchange for increases to the stockholders’ respective additional paid-in capital accounts. A stockholder paid $ 10,050 2,749 1,650 6,650 11,700 9,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5"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6. COMMITMENTS AND CONTINGENCIES Litigation: Indemnification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 7. SUBSEQUENT EVENTS Subsequent Event Management
has evaluated subsequent events to determine if events or transactions occurring through the date the unaudited condensed financial
statements were available for issuance require potential adjustment to or disclosure in the unaudited condensed financial statements
and has concluded that all such events that would require recognition or disclosure have been recognized or disclosed. For the period
from April 1, 2025 through May 13th, 2025, a shareholder paid $ 5,5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 xml:space="preserve">Basis of
Accounting The accompanying
unaudited condensed financial statements have been prepared in accordance with U.S. generally accepted accounting principles (“GAAP”)
for interim financial information and Article 8 of Regulation S-x. Accordingly, they do not include all of the information and footnotes
required by GAAP. In the opinion of management, all adjustments for a fair presentation have been included. Operating results for the
three months ended March 31, 2024 are not necessarily indicative of the results that may be expected for the year ended December 31, 2024. The accompanying
unaudited condensed financial statements should be read in conjunction with the audited financial statement and notes thereto included
in the Company’s Annual Report filed on March 31, 2025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Segment Reporting</t>
        </is>
      </c>
      <c r="B5" s="4" t="inlineStr">
        <is>
          <t xml:space="preserve">Segment
Reporting ASC 280, Segment
Reporting </t>
        </is>
      </c>
    </row>
    <row r="6">
      <c r="A6" s="4" t="inlineStr">
        <is>
          <t>Use of Estimates</t>
        </is>
      </c>
      <c r="B6" s="4" t="inlineStr">
        <is>
          <t xml:space="preserve">Use of
Estimates The preparation
of the accompanying unaudited condens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Estimates are adjusted to reflect actual experience when necessary. There were no significant estimates for the
three months ended March 31, 2025 and 2024. </t>
        </is>
      </c>
    </row>
    <row r="7">
      <c r="A7" s="4" t="inlineStr">
        <is>
          <t>Prepaid Expenses</t>
        </is>
      </c>
      <c r="B7" s="4" t="inlineStr">
        <is>
          <t xml:space="preserve">Prepaid Expenses Prepaid expenses includes
advance payments to vendors for services expected to be recognized within the next 12 months. Prepaid expenses consists of filing services. </t>
        </is>
      </c>
    </row>
    <row r="8">
      <c r="A8" s="4" t="inlineStr">
        <is>
          <t>Income Taxes</t>
        </is>
      </c>
      <c r="B8" s="4" t="inlineStr">
        <is>
          <t xml:space="preserve">Income
Taxes The Company utilizes
the asset and liability method of accounting for deferred income taxes as prescribed by ASC 740, Income Taxes ASC Topic 740 prescribes a recognition threshold
and a measurement attribute for the unaudited condens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March 31, 2025 and December 31, 2024,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2017. </t>
        </is>
      </c>
    </row>
    <row r="9">
      <c r="A9" s="4" t="inlineStr">
        <is>
          <t>Inflation Reduction Act of 2022</t>
        </is>
      </c>
      <c r="B9" s="4" t="inlineStr">
        <is>
          <t xml:space="preserve">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0%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in
connection with a potential business combination may be subject to an excise tax. Whether and to what extent the Company would be subject
to the excise tax in connection with a business combination would depend on a number of factors, including (i) the fair market value of
the redemptions and repurchases in connection with the business combination,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As of March 31, 2025, it has been determined that none of the IR Act tax provisions have an impact to
the Company’s fiscal 2025 tax provision. The Company will continue to monitor for updates to the Company’s business along
with guidance issued with respect to the IR Act to determine whether any adjustments are needed to the Company’s tax provision in
future periods. </t>
        </is>
      </c>
    </row>
    <row r="10">
      <c r="A10" s="4" t="inlineStr">
        <is>
          <t>Net Income (Loss) Per Share</t>
        </is>
      </c>
      <c r="B10" s="4" t="inlineStr">
        <is>
          <t xml:space="preserve">Net Income (Loss) Per Share The Company reports earnings per share in accordance
with ASC 260, Earnings Per Share </t>
        </is>
      </c>
    </row>
    <row r="11">
      <c r="A11" s="4" t="inlineStr">
        <is>
          <t>New Accounting Pronouncements, recently adopted</t>
        </is>
      </c>
      <c r="B11" s="4" t="inlineStr">
        <is>
          <t>New
Accounting Pronouncements, recently adopted In December
2023, the FASB issued ASU 2023-09, Income Taxes Improvements to Income Tax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Narrative) - shares</t>
        </is>
      </c>
      <c r="B1" s="2" t="inlineStr">
        <is>
          <t>Mar. 31, 2025</t>
        </is>
      </c>
      <c r="C1" s="2" t="inlineStr">
        <is>
          <t>Dec. 31, 2024</t>
        </is>
      </c>
      <c r="D1" s="2" t="inlineStr">
        <is>
          <t>Dec. 31, 2023</t>
        </is>
      </c>
    </row>
    <row r="2">
      <c r="A2" s="3" t="inlineStr">
        <is>
          <t>Equity [Abstract]</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4" t="inlineStr">
        <is>
          <t xml:space="preserve"> </t>
        </is>
      </c>
      <c r="D3" s="5" t="n">
        <v>10000000</v>
      </c>
    </row>
    <row r="4">
      <c r="A4" s="4" t="inlineStr">
        <is>
          <t>Common stock, shares authorized</t>
        </is>
      </c>
      <c r="B4" s="5" t="n">
        <v>10000000</v>
      </c>
      <c r="C4" s="5" t="n">
        <v>10000000</v>
      </c>
      <c r="D4" s="5" t="n">
        <v>100000000</v>
      </c>
    </row>
    <row r="5">
      <c r="A5" s="4" t="inlineStr">
        <is>
          <t>Preferred stock, shares issued</t>
        </is>
      </c>
      <c r="B5" s="4" t="inlineStr">
        <is>
          <t xml:space="preserve"> </t>
        </is>
      </c>
      <c r="C5" s="4" t="inlineStr">
        <is>
          <t xml:space="preserve"> </t>
        </is>
      </c>
      <c r="D5" s="5" t="n">
        <v>0</v>
      </c>
    </row>
    <row r="6">
      <c r="A6" s="4" t="inlineStr">
        <is>
          <t>Preferred stock, shares outstanding</t>
        </is>
      </c>
      <c r="B6" s="4" t="inlineStr">
        <is>
          <t xml:space="preserve"> </t>
        </is>
      </c>
      <c r="C6" s="4" t="inlineStr">
        <is>
          <t xml:space="preserve"> </t>
        </is>
      </c>
      <c r="D6" s="5" t="n">
        <v>0</v>
      </c>
    </row>
    <row r="7">
      <c r="A7" s="4" t="inlineStr">
        <is>
          <t>Common stock, shares issued</t>
        </is>
      </c>
      <c r="B7" s="5" t="n">
        <v>986400</v>
      </c>
      <c r="C7" s="5" t="n">
        <v>986400</v>
      </c>
      <c r="D7" s="5" t="n">
        <v>986400</v>
      </c>
    </row>
    <row r="8">
      <c r="A8" s="4" t="inlineStr">
        <is>
          <t>Common stock, shares outstanding</t>
        </is>
      </c>
      <c r="B8" s="5" t="n">
        <v>986400</v>
      </c>
      <c r="C8" s="5" t="n">
        <v>986400</v>
      </c>
      <c r="D8" s="5" t="n">
        <v>9864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Narrative) - USD ($)</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Capital contributions</t>
        </is>
      </c>
      <c r="B4" s="6" t="n">
        <v>10050</v>
      </c>
      <c r="C4" s="4" t="inlineStr">
        <is>
          <t xml:space="preserve"> </t>
        </is>
      </c>
    </row>
    <row r="5">
      <c r="A5" s="4" t="inlineStr">
        <is>
          <t>General and administrative</t>
        </is>
      </c>
      <c r="B5" s="5" t="n">
        <v>11514</v>
      </c>
      <c r="C5" s="6" t="n">
        <v>2749</v>
      </c>
    </row>
    <row r="6">
      <c r="A6" s="4" t="inlineStr">
        <is>
          <t>Payment of prepaid general and administrative costs through stockholder contribution to additional paid-in capital</t>
        </is>
      </c>
      <c r="B6" s="5" t="n">
        <v>1650</v>
      </c>
      <c r="C6" s="5" t="n">
        <v>6650</v>
      </c>
    </row>
    <row r="7">
      <c r="A7" s="4" t="inlineStr">
        <is>
          <t>Capital contributions by Stockholder</t>
        </is>
      </c>
      <c r="B7" s="6" t="n">
        <v>11700</v>
      </c>
      <c r="C7" s="6" t="n">
        <v>9399</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May 13, 2025 USD ($)</t>
        </is>
      </c>
    </row>
    <row r="3">
      <c r="A3" s="4" t="inlineStr">
        <is>
          <t>Subsequent Event | Shareholder</t>
        </is>
      </c>
      <c r="B3" s="4" t="inlineStr">
        <is>
          <t xml:space="preserve"> </t>
        </is>
      </c>
    </row>
    <row r="4">
      <c r="A4" s="3" t="inlineStr">
        <is>
          <t>Subsequent Event [Line Items]</t>
        </is>
      </c>
      <c r="B4" s="4" t="inlineStr">
        <is>
          <t xml:space="preserve"> </t>
        </is>
      </c>
    </row>
    <row r="5">
      <c r="A5" s="4" t="inlineStr">
        <is>
          <t>Proceeds from shareholder</t>
        </is>
      </c>
      <c r="B5" s="6" t="n">
        <v>558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Prepaid expenses</t>
        </is>
      </c>
      <c r="B3" s="6" t="n">
        <v>1650</v>
      </c>
      <c r="C3" s="6" t="n">
        <v>300</v>
      </c>
    </row>
    <row r="4">
      <c r="A4" s="4" t="inlineStr">
        <is>
          <t>Total assets</t>
        </is>
      </c>
      <c r="B4" s="5" t="n">
        <v>1650</v>
      </c>
      <c r="C4" s="5" t="n">
        <v>300</v>
      </c>
    </row>
    <row r="5">
      <c r="A5" s="3" t="inlineStr">
        <is>
          <t>Liabilities and stockholders' deficit</t>
        </is>
      </c>
      <c r="B5" s="4" t="inlineStr">
        <is>
          <t xml:space="preserve"> </t>
        </is>
      </c>
      <c r="C5" s="4" t="inlineStr">
        <is>
          <t xml:space="preserve"> </t>
        </is>
      </c>
    </row>
    <row r="6">
      <c r="A6" s="4" t="inlineStr">
        <is>
          <t>Accounts payable</t>
        </is>
      </c>
      <c r="B6" s="5" t="n">
        <v>2580</v>
      </c>
      <c r="C6" s="5" t="n">
        <v>1416</v>
      </c>
    </row>
    <row r="7">
      <c r="A7" s="4" t="inlineStr">
        <is>
          <t>Total liabilities</t>
        </is>
      </c>
      <c r="B7" s="5" t="n">
        <v>2580</v>
      </c>
      <c r="C7" s="5" t="n">
        <v>1416</v>
      </c>
    </row>
    <row r="8">
      <c r="A8" s="3" t="inlineStr">
        <is>
          <t>Stockholders' equity</t>
        </is>
      </c>
      <c r="B8" s="4" t="inlineStr">
        <is>
          <t xml:space="preserve"> </t>
        </is>
      </c>
      <c r="C8" s="4" t="inlineStr">
        <is>
          <t xml:space="preserve"> </t>
        </is>
      </c>
    </row>
    <row r="9">
      <c r="A9" s="4" t="inlineStr">
        <is>
          <t>Common stock, $0.001 par value, 10,000,000 shares authorized, 986,400 shares issued and outstanding</t>
        </is>
      </c>
      <c r="B9" s="5" t="n">
        <v>986</v>
      </c>
      <c r="C9" s="5" t="n">
        <v>986</v>
      </c>
    </row>
    <row r="10">
      <c r="A10" s="4" t="inlineStr">
        <is>
          <t>Additional paid-in capital</t>
        </is>
      </c>
      <c r="B10" s="5" t="n">
        <v>243187</v>
      </c>
      <c r="C10" s="5" t="n">
        <v>231487</v>
      </c>
    </row>
    <row r="11">
      <c r="A11" s="4" t="inlineStr">
        <is>
          <t>Accumulated deficit</t>
        </is>
      </c>
      <c r="B11" s="5" t="n">
        <v>-245103</v>
      </c>
      <c r="C11" s="5" t="n">
        <v>-233589</v>
      </c>
    </row>
    <row r="12">
      <c r="A12" s="4" t="inlineStr">
        <is>
          <t>Total stockholders' deficit</t>
        </is>
      </c>
      <c r="B12" s="5" t="n">
        <v>-930</v>
      </c>
      <c r="C12" s="5" t="n">
        <v>-1116</v>
      </c>
    </row>
    <row r="13">
      <c r="A13" s="4" t="inlineStr">
        <is>
          <t>Total liabilities and stockholders' deficit</t>
        </is>
      </c>
      <c r="B13" s="6" t="n">
        <v>1650</v>
      </c>
      <c r="C13" s="6" t="n">
        <v>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v>
      </c>
      <c r="C4" s="5" t="n">
        <v>10000000</v>
      </c>
    </row>
    <row r="5">
      <c r="A5" s="4" t="inlineStr">
        <is>
          <t>Common stock, shares issued</t>
        </is>
      </c>
      <c r="B5" s="5" t="n">
        <v>986400</v>
      </c>
      <c r="C5" s="5" t="n">
        <v>986400</v>
      </c>
    </row>
    <row r="6">
      <c r="A6" s="4" t="inlineStr">
        <is>
          <t>Common stock, shares outstanding</t>
        </is>
      </c>
      <c r="B6" s="5" t="n">
        <v>986400</v>
      </c>
      <c r="C6" s="5" t="n">
        <v>986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Expenses:</t>
        </is>
      </c>
      <c r="B5" s="4" t="inlineStr">
        <is>
          <t xml:space="preserve"> </t>
        </is>
      </c>
      <c r="C5" s="4" t="inlineStr">
        <is>
          <t xml:space="preserve"> </t>
        </is>
      </c>
    </row>
    <row r="6">
      <c r="A6" s="4" t="inlineStr">
        <is>
          <t>General and administrative</t>
        </is>
      </c>
      <c r="B6" s="5" t="n">
        <v>11514</v>
      </c>
      <c r="C6" s="5" t="n">
        <v>2749</v>
      </c>
    </row>
    <row r="7">
      <c r="A7" s="4" t="inlineStr">
        <is>
          <t>Loss before provision for income tax</t>
        </is>
      </c>
      <c r="B7" s="5" t="n">
        <v>-11514</v>
      </c>
      <c r="C7" s="5" t="n">
        <v>-2749</v>
      </c>
    </row>
    <row r="8">
      <c r="A8" s="4" t="inlineStr">
        <is>
          <t>Income tax expenses</t>
        </is>
      </c>
      <c r="B8" s="5" t="n">
        <v>0</v>
      </c>
      <c r="C8" s="5" t="n">
        <v>0</v>
      </c>
    </row>
    <row r="9">
      <c r="A9" s="4" t="inlineStr">
        <is>
          <t>Net loss</t>
        </is>
      </c>
      <c r="B9" s="6" t="n">
        <v>-11514</v>
      </c>
      <c r="C9" s="6" t="n">
        <v>-2749</v>
      </c>
    </row>
    <row r="10">
      <c r="A10" s="3" t="inlineStr">
        <is>
          <t>Loss per share</t>
        </is>
      </c>
      <c r="B10" s="4" t="inlineStr">
        <is>
          <t xml:space="preserve"> </t>
        </is>
      </c>
      <c r="C10" s="4" t="inlineStr">
        <is>
          <t xml:space="preserve"> </t>
        </is>
      </c>
    </row>
    <row r="11">
      <c r="A11" s="4" t="inlineStr">
        <is>
          <t>Basic and diluted</t>
        </is>
      </c>
      <c r="B11" s="8" t="n">
        <v>-0.01</v>
      </c>
      <c r="C11" s="6" t="n">
        <v>0</v>
      </c>
    </row>
    <row r="12">
      <c r="A12" s="4" t="inlineStr">
        <is>
          <t>Weighted average number of shares outstanding, basic and diluted</t>
        </is>
      </c>
      <c r="B12" s="5" t="n">
        <v>986400</v>
      </c>
      <c r="C12" s="5" t="n">
        <v>9864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eginning balance, value at Dec. 31, 2023</t>
        </is>
      </c>
      <c r="B2" s="6" t="n">
        <v>986</v>
      </c>
      <c r="C2" s="6" t="n">
        <v>203725</v>
      </c>
      <c r="D2" s="6" t="n">
        <v>-204711</v>
      </c>
      <c r="E2" s="6" t="n">
        <v>0</v>
      </c>
    </row>
    <row r="3">
      <c r="A3" s="4" t="inlineStr">
        <is>
          <t>Shares outstanding at Dec. 31, 2023</t>
        </is>
      </c>
      <c r="B3" s="5" t="n">
        <v>986400</v>
      </c>
      <c r="C3" s="4" t="inlineStr">
        <is>
          <t xml:space="preserve"> </t>
        </is>
      </c>
      <c r="D3" s="4" t="inlineStr">
        <is>
          <t xml:space="preserve"> </t>
        </is>
      </c>
      <c r="E3" s="4" t="inlineStr">
        <is>
          <t xml:space="preserve"> </t>
        </is>
      </c>
    </row>
    <row r="4">
      <c r="A4" s="4" t="inlineStr">
        <is>
          <t>Capital contributions by Stockholder</t>
        </is>
      </c>
      <c r="B4" s="6" t="n">
        <v>0</v>
      </c>
      <c r="C4" s="5" t="n">
        <v>9399</v>
      </c>
      <c r="D4" s="5" t="n">
        <v>0</v>
      </c>
      <c r="E4" s="5" t="n">
        <v>9399</v>
      </c>
    </row>
    <row r="5">
      <c r="A5" s="4" t="inlineStr">
        <is>
          <t>Net loss</t>
        </is>
      </c>
      <c r="B5" s="5" t="n">
        <v>0</v>
      </c>
      <c r="C5" s="5" t="n">
        <v>0</v>
      </c>
      <c r="D5" s="5" t="n">
        <v>-2749</v>
      </c>
      <c r="E5" s="5" t="n">
        <v>-2749</v>
      </c>
    </row>
    <row r="6">
      <c r="A6" s="4" t="inlineStr">
        <is>
          <t>Ending balance, value at Mar. 31, 2024</t>
        </is>
      </c>
      <c r="B6" s="6" t="n">
        <v>986</v>
      </c>
      <c r="C6" s="5" t="n">
        <v>213124</v>
      </c>
      <c r="D6" s="5" t="n">
        <v>-207460</v>
      </c>
      <c r="E6" s="5" t="n">
        <v>6650</v>
      </c>
    </row>
    <row r="7">
      <c r="A7" s="4" t="inlineStr">
        <is>
          <t>Shares outstanding at Mar. 31, 2024</t>
        </is>
      </c>
      <c r="B7" s="5" t="n">
        <v>986400</v>
      </c>
      <c r="C7" s="4" t="inlineStr">
        <is>
          <t xml:space="preserve"> </t>
        </is>
      </c>
      <c r="D7" s="4" t="inlineStr">
        <is>
          <t xml:space="preserve"> </t>
        </is>
      </c>
      <c r="E7" s="4" t="inlineStr">
        <is>
          <t xml:space="preserve"> </t>
        </is>
      </c>
    </row>
    <row r="8">
      <c r="A8" s="4" t="inlineStr">
        <is>
          <t>Beginning balance, value at Dec. 31, 2024</t>
        </is>
      </c>
      <c r="B8" s="6" t="n">
        <v>986</v>
      </c>
      <c r="C8" s="5" t="n">
        <v>231487</v>
      </c>
      <c r="D8" s="5" t="n">
        <v>-233589</v>
      </c>
      <c r="E8" s="5" t="n">
        <v>-1116</v>
      </c>
    </row>
    <row r="9">
      <c r="A9" s="4" t="inlineStr">
        <is>
          <t>Shares outstanding at Dec. 31, 2024</t>
        </is>
      </c>
      <c r="B9" s="5" t="n">
        <v>986400</v>
      </c>
      <c r="C9" s="4" t="inlineStr">
        <is>
          <t xml:space="preserve"> </t>
        </is>
      </c>
      <c r="D9" s="4" t="inlineStr">
        <is>
          <t xml:space="preserve"> </t>
        </is>
      </c>
      <c r="E9" s="4" t="inlineStr">
        <is>
          <t xml:space="preserve"> </t>
        </is>
      </c>
    </row>
    <row r="10">
      <c r="A10" s="4" t="inlineStr">
        <is>
          <t>Capital contributions by Stockholder</t>
        </is>
      </c>
      <c r="B10" s="6" t="n">
        <v>0</v>
      </c>
      <c r="C10" s="5" t="n">
        <v>11700</v>
      </c>
      <c r="D10" s="5" t="n">
        <v>0</v>
      </c>
      <c r="E10" s="5" t="n">
        <v>11700</v>
      </c>
    </row>
    <row r="11">
      <c r="A11" s="4" t="inlineStr">
        <is>
          <t>Stock Issued During Period, Shares, Other</t>
        </is>
      </c>
      <c r="B11" s="4" t="inlineStr">
        <is>
          <t xml:space="preserve"> </t>
        </is>
      </c>
      <c r="C11" s="4" t="inlineStr">
        <is>
          <t xml:space="preserve"> </t>
        </is>
      </c>
      <c r="D11" s="4" t="inlineStr">
        <is>
          <t xml:space="preserve"> </t>
        </is>
      </c>
      <c r="E11" s="4" t="inlineStr">
        <is>
          <t xml:space="preserve"> </t>
        </is>
      </c>
    </row>
    <row r="12">
      <c r="A12" s="4" t="inlineStr">
        <is>
          <t>Net loss</t>
        </is>
      </c>
      <c r="B12" s="6" t="n">
        <v>0</v>
      </c>
      <c r="C12" s="5" t="n">
        <v>0</v>
      </c>
      <c r="D12" s="5" t="n">
        <v>-11514</v>
      </c>
      <c r="E12" s="5" t="n">
        <v>-11514</v>
      </c>
    </row>
    <row r="13">
      <c r="A13" s="4" t="inlineStr">
        <is>
          <t>Ending balance, value at Mar. 31, 2025</t>
        </is>
      </c>
      <c r="B13" s="6" t="n">
        <v>986</v>
      </c>
      <c r="C13" s="6" t="n">
        <v>243187</v>
      </c>
      <c r="D13" s="6" t="n">
        <v>-245103</v>
      </c>
      <c r="E13" s="6" t="n">
        <v>-930</v>
      </c>
    </row>
    <row r="14">
      <c r="A14" s="4" t="inlineStr">
        <is>
          <t>Shares outstanding at Mar. 31, 2025</t>
        </is>
      </c>
      <c r="B14" s="5" t="n">
        <v>986400</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1514</v>
      </c>
      <c r="C4" s="6" t="n">
        <v>-2749</v>
      </c>
    </row>
    <row r="5">
      <c r="A5" s="3" t="inlineStr">
        <is>
          <t>Adjustments to reconcile net loss to net cash from operating activities:</t>
        </is>
      </c>
      <c r="B5" s="4" t="inlineStr">
        <is>
          <t xml:space="preserve"> </t>
        </is>
      </c>
      <c r="C5" s="4" t="inlineStr">
        <is>
          <t xml:space="preserve"> </t>
        </is>
      </c>
    </row>
    <row r="6">
      <c r="A6" s="4" t="inlineStr">
        <is>
          <t>Capital contributions by stockholder</t>
        </is>
      </c>
      <c r="B6" s="5" t="n">
        <v>10350</v>
      </c>
      <c r="C6" s="5" t="n">
        <v>2249</v>
      </c>
    </row>
    <row r="7">
      <c r="A7" s="3" t="inlineStr">
        <is>
          <t>Change in operating assets and liabilities:</t>
        </is>
      </c>
      <c r="B7" s="4" t="inlineStr">
        <is>
          <t xml:space="preserve"> </t>
        </is>
      </c>
      <c r="C7" s="4" t="inlineStr">
        <is>
          <t xml:space="preserve"> </t>
        </is>
      </c>
    </row>
    <row r="8">
      <c r="A8" s="4" t="inlineStr">
        <is>
          <t>Accounts payable</t>
        </is>
      </c>
      <c r="B8" s="5" t="n">
        <v>1164</v>
      </c>
      <c r="C8" s="5" t="n">
        <v>0</v>
      </c>
    </row>
    <row r="9">
      <c r="A9" s="4" t="inlineStr">
        <is>
          <t>Net cash provided by operating activities</t>
        </is>
      </c>
      <c r="B9" s="5" t="n">
        <v>0</v>
      </c>
      <c r="C9" s="5" t="n">
        <v>0</v>
      </c>
    </row>
    <row r="10">
      <c r="A10" s="4" t="inlineStr">
        <is>
          <t>Net change in cash</t>
        </is>
      </c>
      <c r="B10" s="5" t="n">
        <v>0</v>
      </c>
      <c r="C10" s="5" t="n">
        <v>0</v>
      </c>
    </row>
    <row r="11">
      <c r="A11" s="4" t="inlineStr">
        <is>
          <t>Cash, beginning of period</t>
        </is>
      </c>
      <c r="B11" s="5" t="n">
        <v>0</v>
      </c>
      <c r="C11" s="5" t="n">
        <v>0</v>
      </c>
    </row>
    <row r="12">
      <c r="A12" s="4" t="inlineStr">
        <is>
          <t>Cash, end of period</t>
        </is>
      </c>
      <c r="B12" s="5" t="n">
        <v>0</v>
      </c>
      <c r="C12" s="5" t="n">
        <v>0</v>
      </c>
    </row>
    <row r="13">
      <c r="A13" s="3" t="inlineStr">
        <is>
          <t>Supplemental disclosure of cash flow information:</t>
        </is>
      </c>
      <c r="B13" s="4" t="inlineStr">
        <is>
          <t xml:space="preserve"> </t>
        </is>
      </c>
      <c r="C13" s="4" t="inlineStr">
        <is>
          <t xml:space="preserve"> </t>
        </is>
      </c>
    </row>
    <row r="14">
      <c r="A14" s="4" t="inlineStr">
        <is>
          <t>Cash paid for interest</t>
        </is>
      </c>
      <c r="B14" s="5" t="n">
        <v>0</v>
      </c>
      <c r="C14" s="5" t="n">
        <v>0</v>
      </c>
    </row>
    <row r="15">
      <c r="A15" s="4" t="inlineStr">
        <is>
          <t>Cash paid for taxes</t>
        </is>
      </c>
      <c r="B15" s="5" t="n">
        <v>0</v>
      </c>
      <c r="C15" s="5" t="n">
        <v>0</v>
      </c>
    </row>
    <row r="16">
      <c r="A16" s="3" t="inlineStr">
        <is>
          <t>Supplemental disclosure of noncash investing and financing activities:</t>
        </is>
      </c>
      <c r="B16" s="4" t="inlineStr">
        <is>
          <t xml:space="preserve"> </t>
        </is>
      </c>
      <c r="C16" s="4" t="inlineStr">
        <is>
          <t xml:space="preserve"> </t>
        </is>
      </c>
    </row>
    <row r="17">
      <c r="A17" s="4" t="inlineStr">
        <is>
          <t>Payment of prepaid general and administrative costs through stockholder contribution to additional paid-in capital</t>
        </is>
      </c>
      <c r="B17" s="6" t="n">
        <v>1650</v>
      </c>
      <c r="C17" s="6" t="n">
        <v>66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1514</v>
      </c>
      <c r="C4" s="6" t="n">
        <v>-274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Signature Holdings Corporation (the “Company”),
was incorporated under the laws of the state of Delaware on January 24, 1997, as Reverse Merger, Inc. On June 11, 2008, the name of the
Company was changed to Signature Holdings Corporation. The Company was organized to provide counseling in
the field of mergers and acquisitions and to effect a merger, capital stock exchange, asset acquisition, stock purchase, reorganization,
or similar business combination with one or more businesses, which the Company refers to as its initial business combination. To date,
the Company’s efforts have been limited to organizational activities as well as activities related to the initial public offering
and the completion of an initial Business Combination. A specific business combination target has not been selected. As of March 31, 2025, the Company had not commenced
any operations. All activity for the period from January 24, 1997 (inception) through March 31, 2025, relates to organizational activities
and identifying a target company for a business combination. The Company will not generate any operating revenues until after the completion
of its initial Business Combination, at the earliest. The Company has adopted a fiscal year end of December 31, however upon merger the
Company intends to adopt the fiscal period of the targ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5:59:44Z</dcterms:created>
  <dcterms:modified xmlns:dcterms="http://purl.org/dc/terms/" xmlns:xsi="http://www.w3.org/2001/XMLSchema-instance" xsi:type="dcterms:W3CDTF">2025-05-13T15:59:46Z</dcterms:modified>
</cp:coreProperties>
</file>